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Sep. 30,
		2017</t>
  </si>
  <si>
    <t>Registrant Name</t>
  </si>
  <si>
    <t>dei_EntityRegistrantName</t>
  </si>
  <si>
    <t>BLACKROCK BOND FUND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31,
		2018</t>
  </si>
  <si>
    <t>Document Effective Date</t>
  </si>
  <si>
    <t>dei_DocumentEffectiveDate</t>
  </si>
  <si>
    <t>Prospectus Date</t>
  </si>
  <si>
    <t>rr_ProspectusDate</t>
  </si>
  <si>
    <t>Jan. 26,
		2018</t>
  </si>
  <si>
    <t>Jan. 26, 2018</t>
  </si>
  <si>
    <t xml:space="preserve">BLACKROCK BOND FUND, INC. BlackRock Total Return Fund (the Fund) Supplement dated July 31, 2018 to the Summary Prospectuses and Prospectuses, dated January 26, 2018, as supplemented to date Effective immediately, the Summary Prospectuses and Prospectuses are amended as follows: The third paragraph in the subsection of each Summary Prospectus entitled Key Facts About BlackRock Total Return Fund  Principal Investment Strategies of the Fund and the third paragraph in each Prospectus entitled Fund Overview  Key Facts About BlackRock Total Return Fund  Principal Investment Strategies of the Fund are deleted in their entirety and replaced with the following: The Fund may invest up to 20% of its net assets in fixed-income securities that are rated below investment grade by the Nationally Recognized Statistical Rating Organizations (NRSROs), including Moodys Investor Service, Inc., S&amp;P Global Ratings or Fitch Ratings, Inc., or in unrated securities of equivalent credit quality. Split rated bonds will be considered to have the higher credit rating. </t>
  </si>
  <si>
    <t>Supplement [Text Block]</t>
  </si>
  <si>
    <t>bbfi_SupplementTextBlock</t>
  </si>
  <si>
    <t>Investor A, C, Institutional and Class R | BlackRock Total Return Fund</t>
  </si>
  <si>
    <t>Class K | BlackRock Total Return Fund</t>
  </si>
  <si>
    <t>Investor A1, C1 and C2 | BlackRock Total Return Fund</t>
  </si>
  <si>
    <t>Service | BlackRock Total Return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27646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 outlineLevelCol="0"/>
  <cols>
    <col customWidth="1" max="1" min="1" width="71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27</v>
      </c>
    </row>
    <row r="12" spans="1:3">
      <c r="A12" s="4" t="s">
        <v>32</v>
      </c>
    </row>
    <row r="13" spans="1:3">
      <c r="A13" s="3" t="s">
        <v>3</v>
      </c>
      <c r="B13" s="4" t="s">
        <v>4</v>
      </c>
    </row>
    <row r="14" spans="1:3">
      <c r="A14" s="4" t="s">
        <v>28</v>
      </c>
      <c r="B14" s="4" t="s">
        <v>29</v>
      </c>
      <c r="C14" s="4" t="s">
        <v>27</v>
      </c>
    </row>
    <row r="15" spans="1:3">
      <c r="A15" s="4" t="s">
        <v>33</v>
      </c>
    </row>
    <row r="16" spans="1:3">
      <c r="A16" s="3" t="s">
        <v>3</v>
      </c>
      <c r="B16" s="4" t="s">
        <v>4</v>
      </c>
    </row>
    <row r="17" spans="1:3">
      <c r="A17" s="4" t="s">
        <v>28</v>
      </c>
      <c r="B17" s="4" t="s">
        <v>29</v>
      </c>
      <c r="C17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8-21T11:44:00Z</dcterms:created>
  <dcterms:modified xmlns:dcterms="http://purl.org/dc/terms/" xmlns:xsi="http://www.w3.org/2001/XMLSchema-instance" xsi:type="dcterms:W3CDTF">2018-08-21T11:44:00Z</dcterms:modified>
</cp:coreProperties>
</file>